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OPPENHEIMER CAPITAL INCOM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Oppenheimer Capital Appreciation Fund Oppenheimer Capital Income Fund Oppenheimer Corporate Bond Fund Oppenheimer Developing Markets Fund Oppenheimer Discovery Fund Oppenheimer Discovery Mid Cap Growth Fund Oppenheimer Dividend Opportunity Fund Oppenheimer Emerging Markets Innovators Fund Oppenheimer Emerging Markets Local Debt Fund Oppenheimer Equity Income Fund Oppenheimer Global Fund Oppenheimer Global High Yield Fund Oppenheimer Global Multi-Alternatives Fund Oppenheimer Global Multi-Asset Growth Fund Oppenheimer Global Multi-Asset Income Fund Oppenheimer Global Multi Strategie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cif_SupplementTextBlock</t>
  </si>
  <si>
    <t>OPPENHEIMER CAPITAL APPRECIATION FUND | OPPENHEIMER CAPITAL APPRECIATION FUND</t>
  </si>
  <si>
    <t>Oppenheimer Capital Appreciation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CAPITAL INCOME FUND | OPPENHEIMER CAPITAL INCOME FUND</t>
  </si>
  <si>
    <t>Oppenheimer Capital Incom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Corporate Bond Fund | Oppenheimer Corporate Bond Fund</t>
  </si>
  <si>
    <t>Oppenheimer Corporate Bond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DEVELOPING MARKETS FUND | OPPENHEIMER DEVELOPING MARKETS FUND</t>
  </si>
  <si>
    <t>Oppenheimer Developing Market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DISCOVERY FUND | OPPENHEIMER DISCOVERY FUND</t>
  </si>
  <si>
    <t>Oppenheimer Discovery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DISCOVERY MID CAP GROWTH FUND | OPPENHEIMER DISCOVERY MID CAP GROWTH FUND</t>
  </si>
  <si>
    <t>Oppenheimer Discovery Mid Cap Growth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DIVIDEND OPPORTUNITY FUND | OPPENHEIMER DIVIDEND OPPORTUNITY FUND</t>
  </si>
  <si>
    <t>Oppenheimer Dividend Opportunity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Emerging Markets Innovators Fund | Oppenheimer Emerging Markets Innovators Fund</t>
  </si>
  <si>
    <t>Oppenheimer Emerging Markets Innovator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Emerging Markets Local Debt Fund | Oppenheimer Emerging Markets Local Debt Fund</t>
  </si>
  <si>
    <t>Oppenheimer Emerging Markets Local Debt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EQUITY INCOME FUND | OPPENHEIMER EQUITY INCOME FUND</t>
  </si>
  <si>
    <t>Oppenheimer Equity Incom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FUND | OPPENHEIMER GLOBAL FUND</t>
  </si>
  <si>
    <t>Oppenheimer Global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High Yield Fund | OPPENHEIMER GLOBAL HIGH YIELD FUND</t>
  </si>
  <si>
    <t>Oppenheimer Global High Yield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Multi-Alternatives Fund. | Oppenheimer Global Multi-Alternatives Fund</t>
  </si>
  <si>
    <t>Oppenheimer Global Multi-Alternative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Multi-Asset Growth Fund | Global Multi-Asset Growth Fund</t>
  </si>
  <si>
    <t>Oppenheimer Global Multi-Asset Growth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Multi-Asset Income Fund | Global Multi-Asset Income Fund</t>
  </si>
  <si>
    <t>Oppenheimer Global Multi-Asset Incom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Multi Strategies Fund | Oppenheimer Global Multi Strategies Fund</t>
  </si>
  <si>
    <t>Oppenheimer Global Multi Strategie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4515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8:22:19Z</dcterms:created>
  <dcterms:modified xmlns:dcterms="http://purl.org/dc/terms/" xmlns:xsi="http://www.w3.org/2001/XMLSchema-instance" xsi:type="dcterms:W3CDTF">2017-05-01T18:22:19Z</dcterms:modified>
</cp:coreProperties>
</file>